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Liquidity and Capital Resources"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New and Recently Adopted Accoun" sheetId="10" state="visible" r:id="rId10"/>
    <sheet xmlns:r="http://schemas.openxmlformats.org/officeDocument/2006/relationships" name="Inventories"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Fixed Assets" sheetId="14" state="visible" r:id="rId14"/>
    <sheet xmlns:r="http://schemas.openxmlformats.org/officeDocument/2006/relationships" name="Share Based Compensation" sheetId="15" state="visible" r:id="rId15"/>
    <sheet xmlns:r="http://schemas.openxmlformats.org/officeDocument/2006/relationships" name="Note Payable" sheetId="16" state="visible" r:id="rId16"/>
    <sheet xmlns:r="http://schemas.openxmlformats.org/officeDocument/2006/relationships" name="Revenues" sheetId="17" state="visible" r:id="rId17"/>
    <sheet xmlns:r="http://schemas.openxmlformats.org/officeDocument/2006/relationships" name="Leases" sheetId="18" state="visible" r:id="rId18"/>
    <sheet xmlns:r="http://schemas.openxmlformats.org/officeDocument/2006/relationships" name="Inventories (Tables)" sheetId="19" state="visible" r:id="rId19"/>
    <sheet xmlns:r="http://schemas.openxmlformats.org/officeDocument/2006/relationships" name="Earnings (Loss) Per Share (Tabl" sheetId="20" state="visible" r:id="rId20"/>
    <sheet xmlns:r="http://schemas.openxmlformats.org/officeDocument/2006/relationships" name="Fixed Assets (Tables)" sheetId="21" state="visible" r:id="rId21"/>
    <sheet xmlns:r="http://schemas.openxmlformats.org/officeDocument/2006/relationships" name="Note Payable (Tables)" sheetId="22" state="visible" r:id="rId22"/>
    <sheet xmlns:r="http://schemas.openxmlformats.org/officeDocument/2006/relationships" name="Revenues (Tables)" sheetId="23" state="visible" r:id="rId23"/>
    <sheet xmlns:r="http://schemas.openxmlformats.org/officeDocument/2006/relationships" name="Leases (Tables)" sheetId="24" state="visible" r:id="rId24"/>
    <sheet xmlns:r="http://schemas.openxmlformats.org/officeDocument/2006/relationships" name="Liquidity and Capital Resourc_2" sheetId="25" state="visible" r:id="rId25"/>
    <sheet xmlns:r="http://schemas.openxmlformats.org/officeDocument/2006/relationships" name="Description of Business (Detail" sheetId="26" state="visible" r:id="rId26"/>
    <sheet xmlns:r="http://schemas.openxmlformats.org/officeDocument/2006/relationships" name="New and Recently Adopted Acco_2" sheetId="27" state="visible" r:id="rId27"/>
    <sheet xmlns:r="http://schemas.openxmlformats.org/officeDocument/2006/relationships" name="Inventories - Schedule of Inven" sheetId="28" state="visible" r:id="rId28"/>
    <sheet xmlns:r="http://schemas.openxmlformats.org/officeDocument/2006/relationships" name="Earnings (Loss) Per Share (Deta" sheetId="29" state="visible" r:id="rId29"/>
    <sheet xmlns:r="http://schemas.openxmlformats.org/officeDocument/2006/relationships" name="Earnings (Loss) Per Share - Sch" sheetId="30" state="visible" r:id="rId30"/>
    <sheet xmlns:r="http://schemas.openxmlformats.org/officeDocument/2006/relationships" name="Fixed Assets (Details Narrative" sheetId="31" state="visible" r:id="rId31"/>
    <sheet xmlns:r="http://schemas.openxmlformats.org/officeDocument/2006/relationships" name="Fixed Assets - Schedule of Fixe" sheetId="32" state="visible" r:id="rId32"/>
    <sheet xmlns:r="http://schemas.openxmlformats.org/officeDocument/2006/relationships" name="Share Based Compensation (Detai" sheetId="33" state="visible" r:id="rId33"/>
    <sheet xmlns:r="http://schemas.openxmlformats.org/officeDocument/2006/relationships" name="Note Payable (Details Narrative" sheetId="34" state="visible" r:id="rId34"/>
    <sheet xmlns:r="http://schemas.openxmlformats.org/officeDocument/2006/relationships" name="Note Payable - Schedule of Rela" sheetId="35" state="visible" r:id="rId35"/>
    <sheet xmlns:r="http://schemas.openxmlformats.org/officeDocument/2006/relationships" name="Revenues (Details Narrative)" sheetId="36" state="visible" r:id="rId36"/>
    <sheet xmlns:r="http://schemas.openxmlformats.org/officeDocument/2006/relationships" name="Revenues - Schedule of Revenues" sheetId="37" state="visible" r:id="rId37"/>
    <sheet xmlns:r="http://schemas.openxmlformats.org/officeDocument/2006/relationships" name="Revenues - Summary of Net Sales" sheetId="38" state="visible" r:id="rId38"/>
    <sheet xmlns:r="http://schemas.openxmlformats.org/officeDocument/2006/relationships" name="Revenues - Schedule of Timing o" sheetId="39" state="visible" r:id="rId39"/>
    <sheet xmlns:r="http://schemas.openxmlformats.org/officeDocument/2006/relationships" name="Leases (Details Narrative)" sheetId="40" state="visible" r:id="rId40"/>
    <sheet xmlns:r="http://schemas.openxmlformats.org/officeDocument/2006/relationships" name="Leases - Schedule of ROU Lease " sheetId="41" state="visible" r:id="rId41"/>
    <sheet xmlns:r="http://schemas.openxmlformats.org/officeDocument/2006/relationships" name="Leases - Schedule of Future Min" sheetId="42" state="visible" r:id="rId42"/>
  </sheets>
  <definedNames/>
  <calcPr calcId="124519" fullCalcOnLoad="1"/>
</workbook>
</file>

<file path=xl/sharedStrings.xml><?xml version="1.0" encoding="utf-8"?>
<sst xmlns="http://schemas.openxmlformats.org/spreadsheetml/2006/main" uniqueCount="282">
  <si>
    <t>Document and Entity Information - shares</t>
  </si>
  <si>
    <t>9 Months Ended</t>
  </si>
  <si>
    <t>Sep. 28, 2019</t>
  </si>
  <si>
    <t>Nov. 08, 2019</t>
  </si>
  <si>
    <t>Document And Entity Information</t>
  </si>
  <si>
    <t>Entity Registrant Name</t>
  </si>
  <si>
    <t>TOFUTTI BRANDS INC</t>
  </si>
  <si>
    <t>Entity Central Index Key</t>
  </si>
  <si>
    <t>0000730349</t>
  </si>
  <si>
    <t>Document Type</t>
  </si>
  <si>
    <t>10-Q</t>
  </si>
  <si>
    <t>Document Period End Date</t>
  </si>
  <si>
    <t>Sep. 28,
		2019</t>
  </si>
  <si>
    <t>Amendment Flag</t>
  </si>
  <si>
    <t>false</t>
  </si>
  <si>
    <t>Current Fiscal Year End Date</t>
  </si>
  <si>
    <t>--12-28</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Balance Sheets - USD ($) $ in Thousands</t>
  </si>
  <si>
    <t>Dec. 29, 2018</t>
  </si>
  <si>
    <t>Current assets:</t>
  </si>
  <si>
    <t>Cash and cash equivalents</t>
  </si>
  <si>
    <t>Accounts receivable, net of allowance for doubtful accounts and sales promotions of $536 and $431, respectively</t>
  </si>
  <si>
    <t>Inventories, net</t>
  </si>
  <si>
    <t>Prepaid expenses and other current assets</t>
  </si>
  <si>
    <t>Deferred costs</t>
  </si>
  <si>
    <t xml:space="preserve"> </t>
  </si>
  <si>
    <t>Total current assets</t>
  </si>
  <si>
    <t>Deferred tax assets</t>
  </si>
  <si>
    <t>Fixed assets (net of accumulated depreciation of $2 and $0)</t>
  </si>
  <si>
    <t>Operating lease right-of-use assets</t>
  </si>
  <si>
    <t>Other assets</t>
  </si>
  <si>
    <t>Total assets</t>
  </si>
  <si>
    <t>Current liabilities:</t>
  </si>
  <si>
    <t>Accounts payable</t>
  </si>
  <si>
    <t>Accrued expenses</t>
  </si>
  <si>
    <t>Total current liabilities</t>
  </si>
  <si>
    <t>Convertible note payable-long term-related party</t>
  </si>
  <si>
    <t>Operating lease liabilities</t>
  </si>
  <si>
    <t>Total liabilities</t>
  </si>
  <si>
    <t>Stockholders' equity:</t>
  </si>
  <si>
    <t>Preferred stock - par value $.01 per share; authorized 100,000 shares, none issued</t>
  </si>
  <si>
    <t>Common stock - par value $.01 per share; authorized 15,000,000 shares, issued and outstanding 5,153,706 shares at September 28, 2019 and December 29, 2018</t>
  </si>
  <si>
    <t>Additional paid-in capital</t>
  </si>
  <si>
    <t>Retained earnings</t>
  </si>
  <si>
    <t>Total stockholders' equity</t>
  </si>
  <si>
    <t>Total liabilities and stockholders' equity</t>
  </si>
  <si>
    <t>Condensed Balance Sheets (Parenthetical) - USD ($) $ in Thousands</t>
  </si>
  <si>
    <t>Statement of Financial Position [Abstract]</t>
  </si>
  <si>
    <t>Allowance for doubtful accounts and sales promotions on accounts receivable</t>
  </si>
  <si>
    <t>Accumulated depreciation on fixed asse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Statements of Operations (Unaudited) - USD ($) $ in Thousands</t>
  </si>
  <si>
    <t>3 Months Ended</t>
  </si>
  <si>
    <t>Sep. 29, 2018</t>
  </si>
  <si>
    <t>Income Statement [Abstract]</t>
  </si>
  <si>
    <t>Net sales</t>
  </si>
  <si>
    <t>Cost of sales</t>
  </si>
  <si>
    <t>Gross profit</t>
  </si>
  <si>
    <t>Operating expenses:</t>
  </si>
  <si>
    <t>Selling and warehouse</t>
  </si>
  <si>
    <t>Marketing</t>
  </si>
  <si>
    <t>Research and development</t>
  </si>
  <si>
    <t>General and administrative</t>
  </si>
  <si>
    <t>Total operating expenses</t>
  </si>
  <si>
    <t>Income (loss) from operations</t>
  </si>
  <si>
    <t>Interest expense</t>
  </si>
  <si>
    <t>Income (loss) before income tax</t>
  </si>
  <si>
    <t>Income tax expense</t>
  </si>
  <si>
    <t>Net income (loss)</t>
  </si>
  <si>
    <t>Weighted average common shares outstanding:</t>
  </si>
  <si>
    <t>Basic and diluted</t>
  </si>
  <si>
    <t>Earnings (loss) per common share:</t>
  </si>
  <si>
    <t>Condensed Statements of Changes in Stockholders' Equity (Unaudited) - USD ($) $ in Thousands</t>
  </si>
  <si>
    <t>Common Stock [Member]</t>
  </si>
  <si>
    <t>Additional Paid-in Capital [Member]</t>
  </si>
  <si>
    <t>Retained Earnings [Member]</t>
  </si>
  <si>
    <t>Total</t>
  </si>
  <si>
    <t>Balance at Dec. 30, 2017</t>
  </si>
  <si>
    <t>Balance, shares at Dec. 30, 2017</t>
  </si>
  <si>
    <t>Balance at Mar. 31, 2018</t>
  </si>
  <si>
    <t>Balance, shares at Mar. 31, 2018</t>
  </si>
  <si>
    <t>Balance at Sep. 29, 2018</t>
  </si>
  <si>
    <t>Balance, shares at Sep. 29, 2018</t>
  </si>
  <si>
    <t>Balance at Jun. 30, 2018</t>
  </si>
  <si>
    <t>Balance, shares at Jun. 30, 2018</t>
  </si>
  <si>
    <t>Balance at Dec. 29, 2018</t>
  </si>
  <si>
    <t>Balance, shares at Dec. 29, 2018</t>
  </si>
  <si>
    <t>Balance at Mar. 30, 2019</t>
  </si>
  <si>
    <t>Balance, shares at Mar. 30, 2019</t>
  </si>
  <si>
    <t>Balance at Sep. 28, 2019</t>
  </si>
  <si>
    <t>Balance, shares at Sep. 28, 2019</t>
  </si>
  <si>
    <t>Balance at Jun. 29, 2019</t>
  </si>
  <si>
    <t>Balance, shares at Jun. 29, 2019</t>
  </si>
  <si>
    <t>Condensed Statements of Cash Flows (Unaudited) - USD ($) $ in Thousands</t>
  </si>
  <si>
    <t>Statement of Cash Flows [Abstract]</t>
  </si>
  <si>
    <t>Cash used in operating activities, net</t>
  </si>
  <si>
    <t>Cash used in investing activities, net</t>
  </si>
  <si>
    <t>Cash used in financing activities, net</t>
  </si>
  <si>
    <t>Net decrease in cash and cash equivalents</t>
  </si>
  <si>
    <t>Cash and cash equivalents at beginning of period</t>
  </si>
  <si>
    <t>Cash and cash equivalents at end of period</t>
  </si>
  <si>
    <t>Supplemental cash flow information:</t>
  </si>
  <si>
    <t>Income taxes paid</t>
  </si>
  <si>
    <t>Interest paid</t>
  </si>
  <si>
    <t>Operating cash flows:</t>
  </si>
  <si>
    <t>Cash paid for the amounts in the measurement of operating lease liability</t>
  </si>
  <si>
    <t>Right of use assets obtained in exchange for the operating lease liability</t>
  </si>
  <si>
    <t>Liquidity and Capital Resources</t>
  </si>
  <si>
    <t>Organization, Consolidation and Presentation of Financial Statements [Abstract]</t>
  </si>
  <si>
    <t>Note 1: Liquidity and Capital Resources At September 28, 2019, Tofutti Brands,
Inc. (“Tofutti” or the “Company”) had approximately $527 in cash compared to $558 at December 29, 2018.
Net cash used in operating activities was $2 for the thirty-nine weeks ended September 28, 2019 compared to $807 used in operating
activities for the thirty-nine weeks ended September 29, 2018. Net cash used in investing activities was $29 for the thirty-nine
weeks ended September 28, 2019 compared to $132 used in investing activities for the thirty-nine weeks ended September 29, 2018.
Net cash used in financing activities was $0 for the thirty-nine weeks ended September 28, 2019 compared to $10 used in financing
activities for the thirty-nine weeks ended September 29, 2018. The Company has historically financed
operations and met capital requirements primarily through positive cash flows from operations. However, due to net losses and cash
used in operations in prior years, David Mintz, the Company’s Chairman and Chief Executive, provided a loan of $500 to the
Company on January 6, 2016 in order to provide the Company with additional working capital. Initially due December 31, 2017, the
loan has been extended until December 31, 2020. Interest of 5% is payable on a quarterly basis without compounding. The
loan may be prepaid in whole or in part at any time without premium or penalty. The loan is convertible into the Company’s
common stock at a conversion price of $4.01 per share, the closing price of its common stock on the NYSE MKT on the date the promissory
note was entered into. In any event of default, as defined in the promissory note, without any action on the part of Mr. Mintz,
the interest rate will increase to 12% per annum and the entire principal and interest balance under the loan, and all of the Company’s
other obligations under the loan, will be immediately due and payable, and Mr. Mintz will be entitled to seek and institute any
and all remedies available to him. The Company’s ability to introduce successful new products may be adversely affected by a number of
factors, such as unforeseen cost and expenses, economic environment, increased competition, and other factors beyond the Company’s
control. Management cannot provide assurance that the Company will operate profitably in the future, or that it will not require
significant additional financing in order to accomplish or exceed the objectives of its business plan. Consequently, the Company’s
historical operating results cannot be relied on to be an indicator of future performance, and management cannot predict whether
the Company will obtain or sustain positive operating cash flow or generate net income in the future.</t>
  </si>
  <si>
    <t>Description of Business</t>
  </si>
  <si>
    <t>Accounting Policies [Abstract]</t>
  </si>
  <si>
    <t>Note 2: Description of Business Tofutti is engaged in one business
segment, the development, production and marketing of non-dairy frozen desserts and other food products. The Company reports on operating
segments in accordance with standards for public companies to report information about operating segments and geographic
distribution of sales in financial statements. While the Company has multiple products and or product groups, its goal is to focus
on non-dairy foods. The Company’s chief operating decision maker tracks revenue by product groups, but does not track more
granular operating results by product group as many of the ingredients are similar among these groups. As a result, the Company
has determined that it has only one operating segment, which is the development, production and marketing of soy-based, non-dairy
frozen desserts, frozen food products and soy-based cheese products.</t>
  </si>
  <si>
    <t>Basis of Presentation</t>
  </si>
  <si>
    <t>Note 3: Basis of Presentation The accompanying
financial information is unaudited, but, in the opinion of management, reflects all adjustments (which include only normally recurring
adjustments unless otherwise indicated)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condensed balance sheet amounts as of December
29, 2018 are derived from our audited financial statements for the year ended December 29, 2018. The financial information should
be read in conjunction with the audited financial statements and notes thereto for the year ended December 29, 2018 included in
the Company’s Annual Report on Form 10-K filed with the Securities and Exchange Commission. The results of operations for
the thirteen and thirty-nine week periods ended September 28, 2019 are not necessarily indicative of the results to be expected
for the full year or any other period. The Company’s
fiscal year is either a fifty-two or fifty-three week period which ends on the Saturday closest to December 31 st</t>
  </si>
  <si>
    <t>New and Recently Adopted Accounting Standards</t>
  </si>
  <si>
    <t>Accounting Changes and Error Corrections [Abstract]</t>
  </si>
  <si>
    <t>Note 4: New and Recently Adopted Accounting
Standards The Company considers the applicability
and impact of all Accounting Standard Updates (“ASUs”). ASUs not discussed below were assessed and determined to be
either not applicable or are expected to have minimal impact on the Company’s balance sheets or statements of operations. In February 2016, the FASB established
Topic 842, Leases, by issuing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Company adopted the new standard
on December 30, 2018, the first day of fiscal 2019. The Company used the modified retrospective transition approach with the effective
date as the date of initial application. Consequently, financial information will not be updated, and the disclosures required
under the new standard will not be provided for dates and periods before December 30, 2018. The new standard provides several
optional practical expedients in transition. The Company elected the ‘package of practical expedients’, which permits
us not to reassess under the new standard the prior conclusions about lease identification, lease classification and initial direct
costs. The adoption of the standard resulted
in a material effect on the Company’s financial statements with a balance sheet recognition of additional lease assets of
approximately $346 and lease liabilities of approximately $362 upon adoption. The new standard also provides practical
expedients for an entity’s ongoing accounting. The Company currentl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separate lease
and non-lease components for all the Company’s leases.</t>
  </si>
  <si>
    <t>Inventories</t>
  </si>
  <si>
    <t>Inventory Disclosure [Abstract]</t>
  </si>
  <si>
    <t xml:space="preserve">Note 5: Inventories The composition of inventories
is as follows:
September 28, December 29,
Finished products $ 1,016 $ 1,061
Raw materials and packaging 792 653
$ 1,808 $ 1,714 </t>
  </si>
  <si>
    <t>Income Taxes</t>
  </si>
  <si>
    <t>Income Tax Disclosure [Abstract]</t>
  </si>
  <si>
    <t>Note 6: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penalties or interest
related to uncertain tax positions as part of its provision for income taxes.</t>
  </si>
  <si>
    <t>Earnings (Loss) Per Share</t>
  </si>
  <si>
    <t xml:space="preserve">Note 7: Earnings (Loss) Per Share Basic earnings (loss) per common
share has been computed by dividing net income (loss) by the weighted average number of common shares outstanding. Diluted earnings
(loss) per common share for the periods ended September 28, 2019 and September 29, 2018 have been computed by dividing net income
(loss) by the weighted average number of common shares outstanding and common stock equivalents, which include options and convertible
notes outstanding during the same period. Not included in the calculation for September 28, 2019 and September 29, 2018 were 80,000
non-qualified options granted to directors and a convertible note payable, as a consequence of their anti-dilutive effect. The following table sets
forth the computation of basic and diluted (loss) earnings per share:
Thirteen weeks ended September 28, 2019
Thirteen weeks ended September 29, 2018
Thirty-nine weeks ended September 28, 2018
Thirty-nine weeks ended September 29, 2018
Numerator
Net income(loss)-basic and diluted $ (40 ) $ (96 ) $ (79 ) $ 320
Denominator
Weighted average common shares- basic and diluted 5,153,706 5,153,706 5,153,706 5,153,706
Earnings (loss) per common share-basic and diluted $ (0.01 ) $ (0.02 ) $ (0.02 ) $ 0.06 </t>
  </si>
  <si>
    <t>Fixed Assets</t>
  </si>
  <si>
    <t>Property, Plant and Equipment [Abstract]</t>
  </si>
  <si>
    <t>Note 8: Fixed Assets Fixed assets consist of
the following:
September 28, December 29,
Plant equipment $ 150 $ 121
Less: accumulated depreciation 2 —
Fixed assets, net $ 148 $ 121 Depreciation expense for the thirteen
and thirty-nine weeks ended September 28, 2019 was $2 and $2, respectively. Depreciation expense for the thirteen and thirty-nine
weeks ended September 29, 2018 was $2 and $5, respectively.</t>
  </si>
  <si>
    <t>Share Based Compensation</t>
  </si>
  <si>
    <t>Share-based Payment Arrangement [Abstract]</t>
  </si>
  <si>
    <t>Note 9: Share Based Compensation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 The 2014 Plan made 250,000 shares
of common stock available for awards. The 2014 Plan also permits performance-based 2014 awards paid under it to be tax deductible
under Section 162(m) of the Internal Revenue Code of 1986, as amended, as “performance-based compensation.” As of
September 28, 2019, the Company has issued 80,000 non-qualified stock option awards under the 2014 Plan.</t>
  </si>
  <si>
    <t>Note Payable</t>
  </si>
  <si>
    <t>Debt Disclosure [Abstract]</t>
  </si>
  <si>
    <t xml:space="preserve">Note 10: Note Payable Related Party On January 6, 2016, David Mintz,
the Company’s Chairman and Chief Executive, provided it with a loan of $500. The loan, which was originally set to expire
on December 31, 2017 has been extended to December 31, 2020. No other terms of the loan were modified. Commencing March 31,
2016, interest of 5% is payable on a quarterly basis without compounding. The loan may be prepaid in whole or in part
at any time without premium or penalty. The loan is convertible into the Company’s common stock at a conversion price of
$4.01 per share, the closing price of the Company’s common stock on the date the promissory note was entered into, at the
option of the holder. In any event of default, as defined in the promissory note, without any action on the part of Mr. Mintz,
the interest rate will increase to 12% per annum and the entire principal and interest balance under the loan, and all of the Company’s
other obligations under the loan, will be immediately due and payable, and Mr. Mintz will be entitled to seek and institute any
and all remedies available to him.
September 28, 2019 December 29, 2018
Note payable-related party $ 500 $ 500
Less current maturity — —
Note payable related party, net of current maturity $ 500 $ 500 </t>
  </si>
  <si>
    <t>Revenues</t>
  </si>
  <si>
    <t>Segment Reporting [Abstract]</t>
  </si>
  <si>
    <t xml:space="preserve">Note 11: Revenues Performance obligations relating
to the delivery of food products are satisfied when the goods are shipped to the customer and
net of all applicable discounts, as follows: Payment term discounts, off-invoice allowance, manufacturer chargeback, freight allowance,
spoilage discounts, and product returns. Revenues by geographical region are
as follows:
Thirteen Weeks ended September 28, 2019
Thirteen Weeks ended September 29, 2018
Thirty-Nine Weeks ended September 28, 2019
Thirty-Nine Weeks ended September 29, 2018
Revenues by geography:
Americas $ 2,987 $ 2,642 $ 9,086 $ 9,016
Europe — 96 207 326
Asia Pacific and Africa 61 60 235 238
Middle East 74 43 238 478
$ 3,122 $ 2,841 $ 9,766 $ 10,058 Sales in the United States accounted
for approximately 86% and 89% of revenues in the Americas in the 2019 and 2018 thirteen week periods, respectively. Sales in the
United States accounted for approximately 86% and 90% of revenues in the Americas in the 2019 and 2018 thirty-nine week periods,
respectively. All of the Company’s assets are located in the United States. Net sales by major product category:
Thirteen Weeks ended September 28, 2019
Thirteen Weeks ended September 29, 2018
Thirty-Nine Weeks ended September 28, 2019
Thirty-Nine Weeks ended September 29, 2018
Cheeses $ 2,754 $ 2,311 $ 8,306 $ 8,184
Frozen Desserts and Foods 368 530 1,460 1,874
$ 3,122 $ 2,841 $ 9,766 $ 10,058 Timing of revenue recognition:
Thirteen Weeks ended September 28, 2019
Thirteen Weeks ended September 29, 2018
Thirty-Nine Weeks ended September 28, 2019
Thirty-Nine Weeks ended September 29, 2018
Products transferred at a point in time $ 3,122 $ 2,841 $ 9,766 $ 10,058 </t>
  </si>
  <si>
    <t>Leases</t>
  </si>
  <si>
    <t>Leases [Abstract]</t>
  </si>
  <si>
    <t xml:space="preserve">Note 12: Leases Under Topic 842, operating lease
expense is generally recognized evenly over the term of the lease. The Company has operating leases primarily consisting of facilities
with remaining lease terms of approximately two to four years. The Company does not have the option to terminate the leases early. The Company’s facilities are
located in a one-story facility in Cranford, New Jersey. The 6,200 square foot facility houses the Company’s administrative
offices, a warehouse, walk-in freezer and refrigerator, and a product development laboratory and test kitchen. The lease agreement
expired in 1999, but the Company continues to occupy the premises under the terms of that agreement, subject to a six-month notification
period from the Company and the landlord with respect to any changes. The Company currently has no plans to enter into a long-term
lease agreement for the facility. Rent expense was $19 and $58 for the thirteen and thirty-nine weeks ended September 28, 2019,
respectively, compared to $20 and $60 for the thirteen and thirty-nine weeks ended September 29, 2018. Management believes that
the Cranford facility will continue to satisfy the Company’s space requirements for the foreseeable future. The Company rents
warehouse storage space at various outside facilities. Outside warehouse expenses amounted to $121 and $331 for the thirteen and
thirty-nine weeks ended September 28, 2019, compared to $100 and $331 for the thirteen and thirty-nine weeks ended September 29,
2018, respectively. Leases with an initial term of twelve
months or less are not recorded on the balance sheet. For lease agreements entered into or reassessed after the adoption of Topic
842, the Company has combined the lease and non-lease components in determining the lease liabilities and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29, 2018 of 5.5% for all leases that commenced prior to that date. ROU lease assets and lease liabilities
for our operating leases were recorded in the condensed balance sheet as follows:
As of
September 28, 2019
Operating lease right-of-use assets $ 277
Total ROU lease assets 277
Accounts payable 105
Operating lease liabilities 183
Total lease liability $ 288
Weighted average remaining lease term (in years) 2.8
Weighted average discount rate 5.5 % Future lease payments included in
the measurement of lease liabilities on the condensed balance sheet as of September 28, 2019, for the following five fiscal years
and thereafter are as follows:
As of
September 28, 2019
2019 – Remaining $ 33
2020 118
2021 118
2022 36
2023 6
Total future minimum lease payments 311
Present value adjustment 23
Total $ 288 </t>
  </si>
  <si>
    <t>Inventories (Tables)</t>
  </si>
  <si>
    <t>Schedule of Inventories</t>
  </si>
  <si>
    <t xml:space="preserve">The composition of inventories
is as follows:
September 28, December 29,
Finished products $ 1,016 $ 1,061
Raw materials and packaging 792 653
$ 1,808 $ 1,714 </t>
  </si>
  <si>
    <t>Earnings (Loss) Per Share (Tables)</t>
  </si>
  <si>
    <t>Schedule of Earnings Per Share, Basic and Diluted</t>
  </si>
  <si>
    <t xml:space="preserve">The following table sets
forth the computation of basic and diluted (loss) earnings per share:
Thirteen weeks ended September 28, 2019
Thirteen weeks ended September 29, 2018
Thirty-nine weeks ended September 28, 2018
Thirty-nine weeks ended September 29, 2018
Numerator
Net income(loss)-basic and diluted $ (40 ) $ (96 ) $ (79 ) $ 320
Denominator
Weighted average common shares- basic and diluted 5,153,706 5,153,706 5,153,706 5,153,706
Earnings (loss) per common share-basic and diluted $ (0.01 ) $ (0.02 ) $ (0.02 ) $ 0.06 </t>
  </si>
  <si>
    <t>Fixed Assets (Tables)</t>
  </si>
  <si>
    <t>Schedule of Fixed Assets</t>
  </si>
  <si>
    <t xml:space="preserve">Fixed assets consist of
the following:
September 28, December 29,
Plant equipment $ 150 $ 121
Less: accumulated depreciation 2 —
Fixed assets, net $ 148 $ 121 </t>
  </si>
  <si>
    <t>Note Payable (Tables)</t>
  </si>
  <si>
    <t>Schedule of Related Party Notes Payable</t>
  </si>
  <si>
    <t xml:space="preserve">September 28, 2019 December 29, 2018
Note payable-related party $ 500 $ 500
Less current maturity — —
Note payable related party, net of current maturity $ 500 $ 500 </t>
  </si>
  <si>
    <t>Revenues (Tables)</t>
  </si>
  <si>
    <t>Schedule of Revenues by Geographical Region</t>
  </si>
  <si>
    <t xml:space="preserve">Revenues by geographical region are
as follows:
Thirteen Weeks ended September 28, 2019
Thirteen Weeks ended September 29, 2018
Thirty-Nine Weeks ended September 28, 2019
Thirty-Nine Weeks ended September 29, 2018
Revenues by geography:
Americas $ 2,987 $ 2,642 $ 9,086 $ 9,016
Europe — 96 207 326
Asia Pacific and Africa 61 60 235 238
Middle East 74 43 238 478
$ 3,122 $ 2,841 $ 9,766 $ 10,058 </t>
  </si>
  <si>
    <t>Summary of Net Sales by Major Product Category</t>
  </si>
  <si>
    <t xml:space="preserve">Net sales by major product category:
Thirteen Weeks ended September 28, 2019
Thirteen Weeks ended September 29, 2018
Thirty-Nine Weeks ended September 28, 2019
Thirty-Nine Weeks ended September 29, 2018
Cheeses $ 2,754 $ 2,311 $ 8,306 $ 8,184
Frozen Desserts and Foods 368 530 1,460 1,874
$ 3,122 $ 2,841 $ 9,766 $ 10,058 </t>
  </si>
  <si>
    <t>Schedule of Timing of Revenue Recognition</t>
  </si>
  <si>
    <t xml:space="preserve">Timing of revenue recognition:
Thirteen Weeks ended September 28, 2019
Thirteen Weeks ended September 29, 2018
Thirty-Nine Weeks ended September 28, 2019
Thirty-Nine Weeks ended September 29, 2018
Products transferred at a point in time $ 3,122 $ 2,841 $ 9,766 $ 10,058
$ 3,122 $ 2,841 $ 9,766 $ 10,058 </t>
  </si>
  <si>
    <t>Leases (Tables)</t>
  </si>
  <si>
    <t>Schedule of ROU Lease Assets and Liabilities for Operating Leases</t>
  </si>
  <si>
    <t>ROU lease assets and lease liabilities
for our operating leases were recorded in the condensed balance sheet as follows:
As of
September 28, 2019
Operating lease right-of-use assets $ 277
Total ROU lease assets 277
Accounts payable 105
Operating lease liabilities 183
Total lease liability $ 288
Weighted average remaining lease term (in years) 2.8
Weighted average discount rate 5.5 %</t>
  </si>
  <si>
    <t>Schedule of Future Minimum Rental Commitments</t>
  </si>
  <si>
    <t xml:space="preserve">Future lease payments included in
the measurement of lease liabilities on the condensed balance sheet as of September 28, 2019, for the following five fiscal years
and thereafter are as follows:
As of
September 28, 2019
2019 – Remaining $ 33
2020 118
2021 118
2022 36
2023 6
Total future minimum lease payments 311
Present value adjustment 23
Total $ 288 </t>
  </si>
  <si>
    <t>Liquidity and Capital Resources (Details Narrative) - USD ($) $ / shares in Units, $ in Thousands</t>
  </si>
  <si>
    <t>Jan. 06, 2016</t>
  </si>
  <si>
    <t>Net cash used in operating activities</t>
  </si>
  <si>
    <t>Cash used in investing activities</t>
  </si>
  <si>
    <t>Net cash flows used in financing activities</t>
  </si>
  <si>
    <t>David Mintz [Member]</t>
  </si>
  <si>
    <t>Financing received through convertible note payable-related party</t>
  </si>
  <si>
    <t>Loan payable interest rate</t>
  </si>
  <si>
    <t>5.00%</t>
  </si>
  <si>
    <t>Loans payable maturity date</t>
  </si>
  <si>
    <t>Dec. 31,
		2017</t>
  </si>
  <si>
    <t>Loan convertible into common stock at conversion price per share</t>
  </si>
  <si>
    <t>Debt interest rate in any event of default</t>
  </si>
  <si>
    <t>12.00%</t>
  </si>
  <si>
    <t>David Mintz [Member] | Extended Maturity [Member]</t>
  </si>
  <si>
    <t>Dec. 31,
		2020</t>
  </si>
  <si>
    <t>Description of Business (Details Narrative)</t>
  </si>
  <si>
    <t>Sep. 28, 2019Segment</t>
  </si>
  <si>
    <t>Number of operating segments</t>
  </si>
  <si>
    <t>New and Recently Adopted Accounting Standards (Details Narrative) - USD ($) $ in Thousands</t>
  </si>
  <si>
    <t>Operating lease asset</t>
  </si>
  <si>
    <t>Accounting Standards Update 2016-02 [Member]</t>
  </si>
  <si>
    <t>Inventories - Schedule of Inventories (Details) - USD ($) $ in Thousands</t>
  </si>
  <si>
    <t>Finished products</t>
  </si>
  <si>
    <t>Raw materials and packaging</t>
  </si>
  <si>
    <t>Earnings (Loss) Per Share (Details Narrative) - shares</t>
  </si>
  <si>
    <t>Non-qualified options granted to directors antidilutive</t>
  </si>
  <si>
    <t>Earnings (Loss) Per Share - Schedule of Earnings Per Share, Basic and Diluted (Details) - USD ($) $ / shares in Units, $ in Thousands</t>
  </si>
  <si>
    <t>Jun. 29, 2019</t>
  </si>
  <si>
    <t>Mar. 30, 2019</t>
  </si>
  <si>
    <t>Jun. 30, 2018</t>
  </si>
  <si>
    <t>Mar. 31, 2018</t>
  </si>
  <si>
    <t>Numerator: Net income (loss)-basic and diluted</t>
  </si>
  <si>
    <t>Denominator: Basic and diluted earnings per share weighted average shares</t>
  </si>
  <si>
    <t>Earnings per share Basic and diluted</t>
  </si>
  <si>
    <t>Fixed Assets (Details Narrative) - USD ($) $ in Thousands</t>
  </si>
  <si>
    <t>Depreciation expense</t>
  </si>
  <si>
    <t>Fixed Assets - Schedule of Fixed Assets (Details) - USD ($) $ in Thousands</t>
  </si>
  <si>
    <t>Plant equipment</t>
  </si>
  <si>
    <t>Less: accumulated depreciation</t>
  </si>
  <si>
    <t>Fixed assets, net</t>
  </si>
  <si>
    <t>Share Based Compensation (Details Narrative) - 2014 Equity Incentive Plan [Member] - shares</t>
  </si>
  <si>
    <t>Jun. 10, 2014</t>
  </si>
  <si>
    <t>Share-based Compensation Arrangement by Share-based Payment Award [Line Items]</t>
  </si>
  <si>
    <t>Common stock available for awards</t>
  </si>
  <si>
    <t>Non Qualified Stock Option Awards [Member]</t>
  </si>
  <si>
    <t>Stock option issued under award</t>
  </si>
  <si>
    <t>Note Payable (Details Narrative) - David Mintz [Member] $ / shares in Units, $ in Thousands</t>
  </si>
  <si>
    <t>Jan. 06, 2016USD ($)$ / shares</t>
  </si>
  <si>
    <t>Financing received through convertible note payable-related party | $</t>
  </si>
  <si>
    <t>Loan convertible into common stock at conversion price per share | $ / shares</t>
  </si>
  <si>
    <t>Extended Maturity [Member]</t>
  </si>
  <si>
    <t>Note Payable - Schedule of Related Party Notes Payable (Details) - USD ($) $ in Thousands</t>
  </si>
  <si>
    <t>Note payable-related party</t>
  </si>
  <si>
    <t>Less current maturity</t>
  </si>
  <si>
    <t>Note payable related party, net of current maturity</t>
  </si>
  <si>
    <t>Revenues (Details Narrative)</t>
  </si>
  <si>
    <t>Percentage of revenue</t>
  </si>
  <si>
    <t>86.00%</t>
  </si>
  <si>
    <t>89.00%</t>
  </si>
  <si>
    <t>90.00%</t>
  </si>
  <si>
    <t>Revenues - Schedule of Revenues by Geographical Region (Details) - USD ($) $ in Thousands</t>
  </si>
  <si>
    <t>Revenues from External Customers and Long-Lived Assets [Line Items]</t>
  </si>
  <si>
    <t>Americas [Member]</t>
  </si>
  <si>
    <t>Europe [Member]</t>
  </si>
  <si>
    <t>Asia Pacific and Africa [Member]</t>
  </si>
  <si>
    <t>Middle East [Member]</t>
  </si>
  <si>
    <t>Revenues - Summary of Net Sales by Major Product Category (Details) - USD ($) $ in Thousands</t>
  </si>
  <si>
    <t>Cheeses [Member]</t>
  </si>
  <si>
    <t>Frozen Desserts and Foods [Member]</t>
  </si>
  <si>
    <t>Revenues - Schedule of Timing of Revenue Recognition (Details) - USD ($) $ in Thousands</t>
  </si>
  <si>
    <t>Timing of Revenue recognition</t>
  </si>
  <si>
    <t>Products Transferred at a Point in Time [Member]</t>
  </si>
  <si>
    <t>Leases (Details Narrative) $ in Thousands</t>
  </si>
  <si>
    <t>Sep. 28, 2019USD ($)ft²</t>
  </si>
  <si>
    <t>Sep. 29, 2018USD ($)</t>
  </si>
  <si>
    <t>Area of square foot | ft²</t>
  </si>
  <si>
    <t>Rent expense</t>
  </si>
  <si>
    <t>Outside warehouse expense</t>
  </si>
  <si>
    <t>Incremental borrowing rate, percentage</t>
  </si>
  <si>
    <t>5.50%</t>
  </si>
  <si>
    <t>Leases - Schedule of ROU Lease Assets and Liabilities for Operating Leases (Details) - USD ($) $ in Thousands</t>
  </si>
  <si>
    <t>Total ROU lease assets</t>
  </si>
  <si>
    <t>Total lease liability</t>
  </si>
  <si>
    <t>Weighted average remaining lease term (in years)</t>
  </si>
  <si>
    <t>2 years 9 months 18 days</t>
  </si>
  <si>
    <t>Weighted average discount rate</t>
  </si>
  <si>
    <t>Leases - Schedule of Future Minimum Rental Commitments (Details) $ in Thousands</t>
  </si>
  <si>
    <t>Sep. 28, 2019USD ($)</t>
  </si>
  <si>
    <t>2019 - Remaining</t>
  </si>
  <si>
    <t>2020</t>
  </si>
  <si>
    <t>2021</t>
  </si>
  <si>
    <t>2022</t>
  </si>
  <si>
    <t>2023</t>
  </si>
  <si>
    <t>Total future minimum lease payments</t>
  </si>
  <si>
    <t>Present value adjust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515370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92</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40</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27</v>
      </c>
      <c r="C3" s="6" t="n">
        <v>558</v>
      </c>
    </row>
    <row r="4" spans="1:3">
      <c r="A4" s="4" t="s">
        <v>36</v>
      </c>
      <c r="B4" s="5" t="n">
        <v>2067</v>
      </c>
      <c r="C4" s="5" t="n">
        <v>2128</v>
      </c>
    </row>
    <row r="5" spans="1:3">
      <c r="A5" s="4" t="s">
        <v>37</v>
      </c>
      <c r="B5" s="5" t="n">
        <v>1808</v>
      </c>
      <c r="C5" s="5" t="n">
        <v>1714</v>
      </c>
    </row>
    <row r="6" spans="1:3">
      <c r="A6" s="4" t="s">
        <v>38</v>
      </c>
      <c r="B6" s="5" t="n">
        <v>51</v>
      </c>
      <c r="C6" s="5" t="n">
        <v>82</v>
      </c>
    </row>
    <row r="7" spans="1:3">
      <c r="A7" s="4" t="s">
        <v>39</v>
      </c>
      <c r="B7" s="4" t="s">
        <v>40</v>
      </c>
      <c r="C7" s="5" t="n">
        <v>54</v>
      </c>
    </row>
    <row r="8" spans="1:3">
      <c r="A8" s="4" t="s">
        <v>41</v>
      </c>
      <c r="B8" s="5" t="n">
        <v>4453</v>
      </c>
      <c r="C8" s="5" t="n">
        <v>4536</v>
      </c>
    </row>
    <row r="9" spans="1:3">
      <c r="A9" s="4" t="s">
        <v>42</v>
      </c>
      <c r="B9" s="5" t="n">
        <v>217</v>
      </c>
      <c r="C9" s="5" t="n">
        <v>217</v>
      </c>
    </row>
    <row r="10" spans="1:3">
      <c r="A10" s="4" t="s">
        <v>43</v>
      </c>
      <c r="B10" s="5" t="n">
        <v>148</v>
      </c>
      <c r="C10" s="5" t="n">
        <v>121</v>
      </c>
    </row>
    <row r="11" spans="1:3">
      <c r="A11" s="4" t="s">
        <v>44</v>
      </c>
      <c r="B11" s="5" t="n">
        <v>277</v>
      </c>
      <c r="C11" s="4" t="s">
        <v>40</v>
      </c>
    </row>
    <row r="12" spans="1:3">
      <c r="A12" s="4" t="s">
        <v>45</v>
      </c>
      <c r="B12" s="5" t="n">
        <v>19</v>
      </c>
      <c r="C12" s="5" t="n">
        <v>16</v>
      </c>
    </row>
    <row r="13" spans="1:3">
      <c r="A13" s="4" t="s">
        <v>46</v>
      </c>
      <c r="B13" s="5" t="n">
        <v>5114</v>
      </c>
      <c r="C13" s="5" t="n">
        <v>4890</v>
      </c>
    </row>
    <row r="14" spans="1:3">
      <c r="A14" s="3" t="s">
        <v>47</v>
      </c>
    </row>
    <row r="15" spans="1:3">
      <c r="A15" s="4" t="s">
        <v>48</v>
      </c>
      <c r="B15" s="5" t="n">
        <v>429</v>
      </c>
      <c r="C15" s="5" t="n">
        <v>368</v>
      </c>
    </row>
    <row r="16" spans="1:3">
      <c r="A16" s="4" t="s">
        <v>49</v>
      </c>
      <c r="B16" s="5" t="n">
        <v>331</v>
      </c>
      <c r="C16" s="5" t="n">
        <v>272</v>
      </c>
    </row>
    <row r="17" spans="1:3">
      <c r="A17" s="4" t="s">
        <v>50</v>
      </c>
      <c r="B17" s="5" t="n">
        <v>760</v>
      </c>
      <c r="C17" s="5" t="n">
        <v>640</v>
      </c>
    </row>
    <row r="18" spans="1:3">
      <c r="A18" s="4" t="s">
        <v>51</v>
      </c>
      <c r="B18" s="5" t="n">
        <v>500</v>
      </c>
      <c r="C18" s="5" t="n">
        <v>500</v>
      </c>
    </row>
    <row r="19" spans="1:3">
      <c r="A19" s="4" t="s">
        <v>52</v>
      </c>
      <c r="B19" s="5" t="n">
        <v>183</v>
      </c>
      <c r="C19" s="4" t="s">
        <v>40</v>
      </c>
    </row>
    <row r="20" spans="1:3">
      <c r="A20" s="4" t="s">
        <v>53</v>
      </c>
      <c r="B20" s="5" t="n">
        <v>1443</v>
      </c>
      <c r="C20" s="5" t="n">
        <v>1140</v>
      </c>
    </row>
    <row r="21" spans="1:3">
      <c r="A21" s="3" t="s">
        <v>54</v>
      </c>
    </row>
    <row r="22" spans="1:3">
      <c r="A22" s="4" t="s">
        <v>55</v>
      </c>
      <c r="B22" s="4" t="s">
        <v>40</v>
      </c>
      <c r="C22" s="4" t="s">
        <v>40</v>
      </c>
    </row>
    <row r="23" spans="1:3">
      <c r="A23" s="4" t="s">
        <v>56</v>
      </c>
      <c r="B23" s="5" t="n">
        <v>52</v>
      </c>
      <c r="C23" s="5" t="n">
        <v>52</v>
      </c>
    </row>
    <row r="24" spans="1:3">
      <c r="A24" s="4" t="s">
        <v>57</v>
      </c>
      <c r="B24" s="5" t="n">
        <v>207</v>
      </c>
      <c r="C24" s="5" t="n">
        <v>207</v>
      </c>
    </row>
    <row r="25" spans="1:3">
      <c r="A25" s="4" t="s">
        <v>58</v>
      </c>
      <c r="B25" s="5" t="n">
        <v>3412</v>
      </c>
      <c r="C25" s="5" t="n">
        <v>3491</v>
      </c>
    </row>
    <row r="26" spans="1:3">
      <c r="A26" s="4" t="s">
        <v>59</v>
      </c>
      <c r="B26" s="5" t="n">
        <v>3671</v>
      </c>
      <c r="C26" s="5" t="n">
        <v>3750</v>
      </c>
    </row>
    <row r="27" spans="1:3">
      <c r="A27" s="4" t="s">
        <v>60</v>
      </c>
      <c r="B27" s="6" t="n">
        <v>5114</v>
      </c>
      <c r="C27" s="6" t="n">
        <v>4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92</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48</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57</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6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6</v>
      </c>
      <c r="B1" s="2" t="s">
        <v>187</v>
      </c>
      <c r="C1" s="2" t="s">
        <v>2</v>
      </c>
      <c r="D1" s="2" t="s">
        <v>74</v>
      </c>
      <c r="E1" s="2" t="s">
        <v>33</v>
      </c>
    </row>
    <row r="2" spans="1:5">
      <c r="A2" s="4" t="s">
        <v>35</v>
      </c>
      <c r="C2" s="6" t="n">
        <v>527</v>
      </c>
      <c r="E2" s="6" t="n">
        <v>558</v>
      </c>
    </row>
    <row r="3" spans="1:5">
      <c r="A3" s="4" t="s">
        <v>188</v>
      </c>
      <c r="C3" s="5" t="n">
        <v>-2</v>
      </c>
      <c r="D3" s="6" t="n">
        <v>-807</v>
      </c>
    </row>
    <row r="4" spans="1:5">
      <c r="A4" s="4" t="s">
        <v>189</v>
      </c>
      <c r="C4" s="5" t="n">
        <v>-29</v>
      </c>
      <c r="D4" s="5" t="n">
        <v>-132</v>
      </c>
    </row>
    <row r="5" spans="1:5">
      <c r="A5" s="4" t="s">
        <v>190</v>
      </c>
      <c r="C5" s="4" t="s">
        <v>40</v>
      </c>
      <c r="D5" s="6" t="n">
        <v>10</v>
      </c>
    </row>
    <row r="6" spans="1:5">
      <c r="A6" s="4" t="s">
        <v>191</v>
      </c>
    </row>
    <row r="7" spans="1:5">
      <c r="A7" s="4" t="s">
        <v>192</v>
      </c>
      <c r="B7" s="6" t="n">
        <v>500</v>
      </c>
    </row>
    <row r="8" spans="1:5">
      <c r="A8" s="4" t="s">
        <v>193</v>
      </c>
      <c r="B8" s="4" t="s">
        <v>194</v>
      </c>
    </row>
    <row r="9" spans="1:5">
      <c r="A9" s="4" t="s">
        <v>195</v>
      </c>
      <c r="B9" s="4" t="s">
        <v>196</v>
      </c>
    </row>
    <row r="10" spans="1:5">
      <c r="A10" s="4" t="s">
        <v>197</v>
      </c>
      <c r="B10" s="7" t="n">
        <v>4.01</v>
      </c>
    </row>
    <row r="11" spans="1:5">
      <c r="A11" s="4" t="s">
        <v>198</v>
      </c>
      <c r="B11" s="4" t="s">
        <v>199</v>
      </c>
    </row>
    <row r="12" spans="1:5">
      <c r="A12" s="4" t="s">
        <v>200</v>
      </c>
    </row>
    <row r="13" spans="1:5">
      <c r="A13" s="4" t="s">
        <v>195</v>
      </c>
      <c r="B13" s="4" t="s">
        <v>2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02</v>
      </c>
      <c r="B1" s="2" t="s">
        <v>1</v>
      </c>
    </row>
    <row r="2" spans="1:2">
      <c r="B2" s="2" t="s">
        <v>203</v>
      </c>
    </row>
    <row r="3" spans="1:2">
      <c r="A3" s="3" t="s">
        <v>132</v>
      </c>
    </row>
    <row r="4" spans="1:2">
      <c r="A4" s="4" t="s">
        <v>204</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3</v>
      </c>
    </row>
    <row r="2" spans="1:3">
      <c r="A2" s="4" t="s">
        <v>206</v>
      </c>
      <c r="B2" s="6" t="n">
        <v>277</v>
      </c>
      <c r="C2" s="4" t="s">
        <v>40</v>
      </c>
    </row>
    <row r="3" spans="1:3">
      <c r="A3" s="4" t="s">
        <v>52</v>
      </c>
      <c r="B3" s="5" t="n">
        <v>288</v>
      </c>
    </row>
    <row r="4" spans="1:3">
      <c r="A4" s="4" t="s">
        <v>207</v>
      </c>
    </row>
    <row r="5" spans="1:3">
      <c r="A5" s="4" t="s">
        <v>206</v>
      </c>
      <c r="B5" s="5" t="n">
        <v>346</v>
      </c>
    </row>
    <row r="6" spans="1:3">
      <c r="A6" s="4" t="s">
        <v>52</v>
      </c>
      <c r="B6" s="6" t="n">
        <v>3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8</v>
      </c>
      <c r="B1" s="2" t="s">
        <v>2</v>
      </c>
      <c r="C1" s="2" t="s">
        <v>33</v>
      </c>
    </row>
    <row r="2" spans="1:3">
      <c r="A2" s="3" t="s">
        <v>140</v>
      </c>
    </row>
    <row r="3" spans="1:3">
      <c r="A3" s="4" t="s">
        <v>209</v>
      </c>
      <c r="B3" s="6" t="n">
        <v>1016</v>
      </c>
      <c r="C3" s="6" t="n">
        <v>1061</v>
      </c>
    </row>
    <row r="4" spans="1:3">
      <c r="A4" s="4" t="s">
        <v>210</v>
      </c>
      <c r="B4" s="5" t="n">
        <v>792</v>
      </c>
      <c r="C4" s="5" t="n">
        <v>653</v>
      </c>
    </row>
    <row r="5" spans="1:3">
      <c r="A5" s="4" t="s">
        <v>37</v>
      </c>
      <c r="B5" s="6" t="n">
        <v>1808</v>
      </c>
      <c r="C5" s="6" t="n">
        <v>17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11</v>
      </c>
      <c r="B1" s="2" t="s">
        <v>1</v>
      </c>
    </row>
    <row r="2" spans="1:3">
      <c r="B2" s="2" t="s">
        <v>2</v>
      </c>
      <c r="C2" s="2" t="s">
        <v>74</v>
      </c>
    </row>
    <row r="3" spans="1:3">
      <c r="A3" s="3" t="s">
        <v>92</v>
      </c>
    </row>
    <row r="4" spans="1:3">
      <c r="A4" s="4" t="s">
        <v>212</v>
      </c>
      <c r="B4" s="5" t="n">
        <v>80000</v>
      </c>
      <c r="C4" s="5" t="n">
        <v>8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33</v>
      </c>
    </row>
    <row r="2" spans="1:3">
      <c r="A2" s="3" t="s">
        <v>62</v>
      </c>
    </row>
    <row r="3" spans="1:3">
      <c r="A3" s="4" t="s">
        <v>63</v>
      </c>
      <c r="B3" s="6" t="n">
        <v>536</v>
      </c>
      <c r="C3" s="6" t="n">
        <v>431</v>
      </c>
    </row>
    <row r="4" spans="1:3">
      <c r="A4" s="4" t="s">
        <v>64</v>
      </c>
      <c r="B4" s="6" t="n">
        <v>2</v>
      </c>
      <c r="C4" s="6" t="n">
        <v>0</v>
      </c>
    </row>
    <row r="5" spans="1:3">
      <c r="A5" s="4" t="s">
        <v>65</v>
      </c>
      <c r="B5" s="7" t="n">
        <v>0.01</v>
      </c>
      <c r="C5" s="7" t="n">
        <v>0.01</v>
      </c>
    </row>
    <row r="6" spans="1:3">
      <c r="A6" s="4" t="s">
        <v>66</v>
      </c>
      <c r="B6" s="5" t="n">
        <v>100000</v>
      </c>
      <c r="C6" s="5" t="n">
        <v>100000</v>
      </c>
    </row>
    <row r="7" spans="1:3">
      <c r="A7" s="4" t="s">
        <v>67</v>
      </c>
      <c r="B7" s="4" t="s">
        <v>40</v>
      </c>
      <c r="C7" s="4" t="s">
        <v>40</v>
      </c>
    </row>
    <row r="8" spans="1:3">
      <c r="A8" s="4" t="s">
        <v>68</v>
      </c>
      <c r="B8" s="7" t="n">
        <v>0.01</v>
      </c>
      <c r="C8" s="7" t="n">
        <v>0.01</v>
      </c>
    </row>
    <row r="9" spans="1:3">
      <c r="A9" s="4" t="s">
        <v>69</v>
      </c>
      <c r="B9" s="5" t="n">
        <v>15000000</v>
      </c>
      <c r="C9" s="5" t="n">
        <v>15000000</v>
      </c>
    </row>
    <row r="10" spans="1:3">
      <c r="A10" s="4" t="s">
        <v>70</v>
      </c>
      <c r="B10" s="5" t="n">
        <v>5153706</v>
      </c>
      <c r="C10" s="5" t="n">
        <v>5153706</v>
      </c>
    </row>
    <row r="11" spans="1:3">
      <c r="A11" s="4" t="s">
        <v>71</v>
      </c>
      <c r="B11" s="5" t="n">
        <v>5153706</v>
      </c>
      <c r="C11" s="5" t="n">
        <v>5153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13</v>
      </c>
      <c r="B1" s="2" t="s">
        <v>73</v>
      </c>
      <c r="H1" s="2" t="s">
        <v>1</v>
      </c>
    </row>
    <row r="2" spans="1:9">
      <c r="B2" s="2" t="s">
        <v>2</v>
      </c>
      <c r="C2" s="2" t="s">
        <v>214</v>
      </c>
      <c r="D2" s="2" t="s">
        <v>215</v>
      </c>
      <c r="E2" s="2" t="s">
        <v>74</v>
      </c>
      <c r="F2" s="2" t="s">
        <v>216</v>
      </c>
      <c r="G2" s="2" t="s">
        <v>217</v>
      </c>
      <c r="H2" s="2" t="s">
        <v>2</v>
      </c>
      <c r="I2" s="2" t="s">
        <v>74</v>
      </c>
    </row>
    <row r="3" spans="1:9">
      <c r="A3" s="3" t="s">
        <v>92</v>
      </c>
    </row>
    <row r="4" spans="1:9">
      <c r="A4" s="4" t="s">
        <v>218</v>
      </c>
      <c r="B4" s="6" t="n">
        <v>-40</v>
      </c>
      <c r="C4" s="6" t="n">
        <v>-62</v>
      </c>
      <c r="D4" s="6" t="n">
        <v>23</v>
      </c>
      <c r="E4" s="6" t="n">
        <v>-96</v>
      </c>
      <c r="F4" s="6" t="n">
        <v>90</v>
      </c>
      <c r="G4" s="6" t="n">
        <v>326</v>
      </c>
      <c r="H4" s="6" t="n">
        <v>-79</v>
      </c>
      <c r="I4" s="6" t="n">
        <v>320</v>
      </c>
    </row>
    <row r="5" spans="1:9">
      <c r="A5" s="4" t="s">
        <v>219</v>
      </c>
      <c r="B5" s="5" t="n">
        <v>5154000</v>
      </c>
      <c r="E5" s="5" t="n">
        <v>5154000</v>
      </c>
      <c r="H5" s="5" t="n">
        <v>5154000</v>
      </c>
      <c r="I5" s="5" t="n">
        <v>5154000</v>
      </c>
    </row>
    <row r="6" spans="1:9">
      <c r="A6" s="4" t="s">
        <v>220</v>
      </c>
      <c r="B6" s="7" t="n">
        <v>-0.01</v>
      </c>
      <c r="E6" s="7" t="n">
        <v>-0.02</v>
      </c>
      <c r="H6" s="7" t="n">
        <v>-0.02</v>
      </c>
      <c r="I6" s="7" t="n">
        <v>0.06</v>
      </c>
    </row>
  </sheetData>
  <mergeCells count="3">
    <mergeCell ref="A1:A2"/>
    <mergeCell ref="B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21</v>
      </c>
      <c r="B1" s="2" t="s">
        <v>73</v>
      </c>
      <c r="D1" s="2" t="s">
        <v>1</v>
      </c>
    </row>
    <row r="2" spans="1:5">
      <c r="B2" s="2" t="s">
        <v>2</v>
      </c>
      <c r="C2" s="2" t="s">
        <v>74</v>
      </c>
      <c r="D2" s="2" t="s">
        <v>2</v>
      </c>
      <c r="E2" s="2" t="s">
        <v>74</v>
      </c>
    </row>
    <row r="3" spans="1:5">
      <c r="A3" s="3" t="s">
        <v>148</v>
      </c>
    </row>
    <row r="4" spans="1:5">
      <c r="A4" s="4" t="s">
        <v>222</v>
      </c>
      <c r="B4" s="6" t="n">
        <v>2</v>
      </c>
      <c r="C4" s="6" t="n">
        <v>2</v>
      </c>
      <c r="D4" s="6" t="n">
        <v>2</v>
      </c>
      <c r="E4" s="6" t="n">
        <v>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3</v>
      </c>
      <c r="B1" s="2" t="s">
        <v>2</v>
      </c>
      <c r="C1" s="2" t="s">
        <v>33</v>
      </c>
    </row>
    <row r="2" spans="1:3">
      <c r="A2" s="3" t="s">
        <v>148</v>
      </c>
    </row>
    <row r="3" spans="1:3">
      <c r="A3" s="4" t="s">
        <v>224</v>
      </c>
      <c r="B3" s="6" t="n">
        <v>150</v>
      </c>
      <c r="C3" s="6" t="n">
        <v>121</v>
      </c>
    </row>
    <row r="4" spans="1:3">
      <c r="A4" s="4" t="s">
        <v>225</v>
      </c>
      <c r="B4" s="5" t="n">
        <v>2</v>
      </c>
      <c r="C4" s="5" t="n">
        <v>0</v>
      </c>
    </row>
    <row r="5" spans="1:3">
      <c r="A5" s="4" t="s">
        <v>226</v>
      </c>
      <c r="B5" s="6" t="n">
        <v>148</v>
      </c>
      <c r="C5" s="6" t="n">
        <v>1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28</v>
      </c>
    </row>
    <row r="2" spans="1:3">
      <c r="A2" s="3" t="s">
        <v>229</v>
      </c>
    </row>
    <row r="3" spans="1:3">
      <c r="A3" s="4" t="s">
        <v>230</v>
      </c>
      <c r="C3" s="5" t="n">
        <v>250000</v>
      </c>
    </row>
    <row r="4" spans="1:3">
      <c r="A4" s="4" t="s">
        <v>231</v>
      </c>
    </row>
    <row r="5" spans="1:3">
      <c r="A5" s="3" t="s">
        <v>229</v>
      </c>
    </row>
    <row r="6" spans="1:3">
      <c r="A6" s="4" t="s">
        <v>232</v>
      </c>
      <c r="B6" s="5" t="n">
        <v>8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33</v>
      </c>
      <c r="B1" s="2" t="s">
        <v>234</v>
      </c>
    </row>
    <row r="2" spans="1:2">
      <c r="A2" s="4" t="s">
        <v>235</v>
      </c>
      <c r="B2" s="6" t="n">
        <v>500</v>
      </c>
    </row>
    <row r="3" spans="1:2">
      <c r="A3" s="4" t="s">
        <v>195</v>
      </c>
      <c r="B3" s="4" t="s">
        <v>196</v>
      </c>
    </row>
    <row r="4" spans="1:2">
      <c r="A4" s="4" t="s">
        <v>193</v>
      </c>
      <c r="B4" s="4" t="s">
        <v>194</v>
      </c>
    </row>
    <row r="5" spans="1:2">
      <c r="A5" s="4" t="s">
        <v>236</v>
      </c>
      <c r="B5" s="7" t="n">
        <v>4.01</v>
      </c>
    </row>
    <row r="6" spans="1:2">
      <c r="A6" s="4" t="s">
        <v>198</v>
      </c>
      <c r="B6" s="4" t="s">
        <v>199</v>
      </c>
    </row>
    <row r="7" spans="1:2">
      <c r="A7" s="4" t="s">
        <v>237</v>
      </c>
    </row>
    <row r="8" spans="1:2">
      <c r="A8" s="4" t="s">
        <v>195</v>
      </c>
      <c r="B8" s="4" t="s">
        <v>2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3</v>
      </c>
    </row>
    <row r="2" spans="1:3">
      <c r="A2" s="3" t="s">
        <v>154</v>
      </c>
    </row>
    <row r="3" spans="1:3">
      <c r="A3" s="4" t="s">
        <v>239</v>
      </c>
      <c r="B3" s="6" t="n">
        <v>500</v>
      </c>
      <c r="C3" s="6" t="n">
        <v>500</v>
      </c>
    </row>
    <row r="4" spans="1:3">
      <c r="A4" s="4" t="s">
        <v>240</v>
      </c>
      <c r="B4" s="4" t="s">
        <v>40</v>
      </c>
      <c r="C4" s="4" t="s">
        <v>40</v>
      </c>
    </row>
    <row r="5" spans="1:3">
      <c r="A5" s="4" t="s">
        <v>241</v>
      </c>
      <c r="B5" s="6" t="n">
        <v>500</v>
      </c>
      <c r="C5" s="6" t="n">
        <v>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242</v>
      </c>
      <c r="B1" s="2" t="s">
        <v>73</v>
      </c>
      <c r="D1" s="2" t="s">
        <v>1</v>
      </c>
    </row>
    <row r="2" spans="1:5">
      <c r="B2" s="2" t="s">
        <v>2</v>
      </c>
      <c r="C2" s="2" t="s">
        <v>74</v>
      </c>
      <c r="D2" s="2" t="s">
        <v>2</v>
      </c>
      <c r="E2" s="2" t="s">
        <v>74</v>
      </c>
    </row>
    <row r="3" spans="1:5">
      <c r="A3" s="3" t="s">
        <v>157</v>
      </c>
    </row>
    <row r="4" spans="1:5">
      <c r="A4" s="4" t="s">
        <v>243</v>
      </c>
      <c r="B4" s="4" t="s">
        <v>244</v>
      </c>
      <c r="C4" s="4" t="s">
        <v>245</v>
      </c>
      <c r="D4" s="4" t="s">
        <v>244</v>
      </c>
      <c r="E4" s="4" t="s">
        <v>2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73</v>
      </c>
      <c r="D1" s="2" t="s">
        <v>1</v>
      </c>
    </row>
    <row r="2" spans="1:5">
      <c r="B2" s="2" t="s">
        <v>2</v>
      </c>
      <c r="C2" s="2" t="s">
        <v>74</v>
      </c>
      <c r="D2" s="2" t="s">
        <v>2</v>
      </c>
      <c r="E2" s="2" t="s">
        <v>74</v>
      </c>
    </row>
    <row r="3" spans="1:5">
      <c r="A3" s="3" t="s">
        <v>248</v>
      </c>
    </row>
    <row r="4" spans="1:5">
      <c r="A4" s="4" t="s">
        <v>156</v>
      </c>
      <c r="B4" s="6" t="n">
        <v>3122</v>
      </c>
      <c r="C4" s="6" t="n">
        <v>2841</v>
      </c>
      <c r="D4" s="6" t="n">
        <v>9766</v>
      </c>
      <c r="E4" s="6" t="n">
        <v>10058</v>
      </c>
    </row>
    <row r="5" spans="1:5">
      <c r="A5" s="4" t="s">
        <v>249</v>
      </c>
    </row>
    <row r="6" spans="1:5">
      <c r="A6" s="3" t="s">
        <v>248</v>
      </c>
    </row>
    <row r="7" spans="1:5">
      <c r="A7" s="4" t="s">
        <v>156</v>
      </c>
      <c r="B7" s="5" t="n">
        <v>2987</v>
      </c>
      <c r="C7" s="5" t="n">
        <v>2642</v>
      </c>
      <c r="D7" s="5" t="n">
        <v>9086</v>
      </c>
      <c r="E7" s="5" t="n">
        <v>9016</v>
      </c>
    </row>
    <row r="8" spans="1:5">
      <c r="A8" s="4" t="s">
        <v>250</v>
      </c>
    </row>
    <row r="9" spans="1:5">
      <c r="A9" s="3" t="s">
        <v>248</v>
      </c>
    </row>
    <row r="10" spans="1:5">
      <c r="A10" s="4" t="s">
        <v>156</v>
      </c>
      <c r="B10" s="4" t="s">
        <v>40</v>
      </c>
      <c r="C10" s="5" t="n">
        <v>96</v>
      </c>
      <c r="D10" s="5" t="n">
        <v>207</v>
      </c>
      <c r="E10" s="5" t="n">
        <v>326</v>
      </c>
    </row>
    <row r="11" spans="1:5">
      <c r="A11" s="4" t="s">
        <v>251</v>
      </c>
    </row>
    <row r="12" spans="1:5">
      <c r="A12" s="3" t="s">
        <v>248</v>
      </c>
    </row>
    <row r="13" spans="1:5">
      <c r="A13" s="4" t="s">
        <v>156</v>
      </c>
      <c r="B13" s="5" t="n">
        <v>61</v>
      </c>
      <c r="C13" s="5" t="n">
        <v>60</v>
      </c>
      <c r="D13" s="5" t="n">
        <v>235</v>
      </c>
      <c r="E13" s="5" t="n">
        <v>238</v>
      </c>
    </row>
    <row r="14" spans="1:5">
      <c r="A14" s="4" t="s">
        <v>252</v>
      </c>
    </row>
    <row r="15" spans="1:5">
      <c r="A15" s="3" t="s">
        <v>248</v>
      </c>
    </row>
    <row r="16" spans="1:5">
      <c r="A16" s="4" t="s">
        <v>156</v>
      </c>
      <c r="B16" s="6" t="n">
        <v>74</v>
      </c>
      <c r="C16" s="6" t="n">
        <v>43</v>
      </c>
      <c r="D16" s="6" t="n">
        <v>238</v>
      </c>
      <c r="E16" s="6" t="n">
        <v>4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73</v>
      </c>
      <c r="D1" s="2" t="s">
        <v>1</v>
      </c>
    </row>
    <row r="2" spans="1:5">
      <c r="B2" s="2" t="s">
        <v>2</v>
      </c>
      <c r="C2" s="2" t="s">
        <v>74</v>
      </c>
      <c r="D2" s="2" t="s">
        <v>2</v>
      </c>
      <c r="E2" s="2" t="s">
        <v>74</v>
      </c>
    </row>
    <row r="3" spans="1:5">
      <c r="A3" s="3" t="s">
        <v>248</v>
      </c>
    </row>
    <row r="4" spans="1:5">
      <c r="A4" s="4" t="s">
        <v>76</v>
      </c>
      <c r="B4" s="6" t="n">
        <v>3122</v>
      </c>
      <c r="C4" s="6" t="n">
        <v>2841</v>
      </c>
      <c r="D4" s="6" t="n">
        <v>9766</v>
      </c>
      <c r="E4" s="6" t="n">
        <v>10058</v>
      </c>
    </row>
    <row r="5" spans="1:5">
      <c r="A5" s="4" t="s">
        <v>254</v>
      </c>
    </row>
    <row r="6" spans="1:5">
      <c r="A6" s="3" t="s">
        <v>248</v>
      </c>
    </row>
    <row r="7" spans="1:5">
      <c r="A7" s="4" t="s">
        <v>76</v>
      </c>
      <c r="B7" s="5" t="n">
        <v>2754</v>
      </c>
      <c r="C7" s="5" t="n">
        <v>2311</v>
      </c>
      <c r="D7" s="5" t="n">
        <v>8306</v>
      </c>
      <c r="E7" s="5" t="n">
        <v>8184</v>
      </c>
    </row>
    <row r="8" spans="1:5">
      <c r="A8" s="4" t="s">
        <v>255</v>
      </c>
    </row>
    <row r="9" spans="1:5">
      <c r="A9" s="3" t="s">
        <v>248</v>
      </c>
    </row>
    <row r="10" spans="1:5">
      <c r="A10" s="4" t="s">
        <v>76</v>
      </c>
      <c r="B10" s="6" t="n">
        <v>368</v>
      </c>
      <c r="C10" s="6" t="n">
        <v>530</v>
      </c>
      <c r="D10" s="6" t="n">
        <v>1460</v>
      </c>
      <c r="E10" s="6" t="n">
        <v>18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3</v>
      </c>
      <c r="D1" s="2" t="s">
        <v>1</v>
      </c>
    </row>
    <row r="2" spans="1:5">
      <c r="B2" s="2" t="s">
        <v>2</v>
      </c>
      <c r="C2" s="2" t="s">
        <v>74</v>
      </c>
      <c r="D2" s="2" t="s">
        <v>2</v>
      </c>
      <c r="E2" s="2" t="s">
        <v>74</v>
      </c>
    </row>
    <row r="3" spans="1:5">
      <c r="A3" s="3" t="s">
        <v>248</v>
      </c>
    </row>
    <row r="4" spans="1:5">
      <c r="A4" s="4" t="s">
        <v>257</v>
      </c>
      <c r="B4" s="6" t="n">
        <v>3122</v>
      </c>
      <c r="C4" s="6" t="n">
        <v>2841</v>
      </c>
      <c r="D4" s="6" t="n">
        <v>9766</v>
      </c>
      <c r="E4" s="6" t="n">
        <v>10058</v>
      </c>
    </row>
    <row r="5" spans="1:5">
      <c r="A5" s="4" t="s">
        <v>258</v>
      </c>
    </row>
    <row r="6" spans="1:5">
      <c r="A6" s="3" t="s">
        <v>248</v>
      </c>
    </row>
    <row r="7" spans="1:5">
      <c r="A7" s="4" t="s">
        <v>257</v>
      </c>
      <c r="B7" s="6" t="n">
        <v>3122</v>
      </c>
      <c r="C7" s="6" t="n">
        <v>2841</v>
      </c>
      <c r="D7" s="6" t="n">
        <v>9766</v>
      </c>
      <c r="E7" s="6" t="n">
        <v>100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3122</v>
      </c>
      <c r="C4" s="6" t="n">
        <v>2841</v>
      </c>
      <c r="D4" s="6" t="n">
        <v>9766</v>
      </c>
      <c r="E4" s="6" t="n">
        <v>10058</v>
      </c>
    </row>
    <row r="5" spans="1:5">
      <c r="A5" s="4" t="s">
        <v>77</v>
      </c>
      <c r="B5" s="5" t="n">
        <v>2230</v>
      </c>
      <c r="C5" s="5" t="n">
        <v>2013</v>
      </c>
      <c r="D5" s="5" t="n">
        <v>7031</v>
      </c>
      <c r="E5" s="5" t="n">
        <v>6936</v>
      </c>
    </row>
    <row r="6" spans="1:5">
      <c r="A6" s="4" t="s">
        <v>78</v>
      </c>
      <c r="B6" s="5" t="n">
        <v>892</v>
      </c>
      <c r="C6" s="5" t="n">
        <v>828</v>
      </c>
      <c r="D6" s="5" t="n">
        <v>2735</v>
      </c>
      <c r="E6" s="5" t="n">
        <v>3122</v>
      </c>
    </row>
    <row r="7" spans="1:5">
      <c r="A7" s="3" t="s">
        <v>79</v>
      </c>
    </row>
    <row r="8" spans="1:5">
      <c r="A8" s="4" t="s">
        <v>80</v>
      </c>
      <c r="B8" s="5" t="n">
        <v>331</v>
      </c>
      <c r="C8" s="5" t="n">
        <v>321</v>
      </c>
      <c r="D8" s="5" t="n">
        <v>1049</v>
      </c>
      <c r="E8" s="5" t="n">
        <v>1024</v>
      </c>
    </row>
    <row r="9" spans="1:5">
      <c r="A9" s="4" t="s">
        <v>81</v>
      </c>
      <c r="B9" s="5" t="n">
        <v>79</v>
      </c>
      <c r="C9" s="5" t="n">
        <v>70</v>
      </c>
      <c r="D9" s="5" t="n">
        <v>256</v>
      </c>
      <c r="E9" s="5" t="n">
        <v>208</v>
      </c>
    </row>
    <row r="10" spans="1:5">
      <c r="A10" s="4" t="s">
        <v>82</v>
      </c>
      <c r="B10" s="5" t="n">
        <v>89</v>
      </c>
      <c r="C10" s="5" t="n">
        <v>77</v>
      </c>
      <c r="D10" s="5" t="n">
        <v>246</v>
      </c>
      <c r="E10" s="5" t="n">
        <v>291</v>
      </c>
    </row>
    <row r="11" spans="1:5">
      <c r="A11" s="4" t="s">
        <v>83</v>
      </c>
      <c r="B11" s="5" t="n">
        <v>427</v>
      </c>
      <c r="C11" s="5" t="n">
        <v>450</v>
      </c>
      <c r="D11" s="5" t="n">
        <v>1238</v>
      </c>
      <c r="E11" s="5" t="n">
        <v>1255</v>
      </c>
    </row>
    <row r="12" spans="1:5">
      <c r="A12" s="4" t="s">
        <v>84</v>
      </c>
      <c r="B12" s="5" t="n">
        <v>926</v>
      </c>
      <c r="C12" s="5" t="n">
        <v>918</v>
      </c>
      <c r="D12" s="5" t="n">
        <v>2789</v>
      </c>
      <c r="E12" s="5" t="n">
        <v>2778</v>
      </c>
    </row>
    <row r="13" spans="1:5">
      <c r="A13" s="4" t="s">
        <v>85</v>
      </c>
      <c r="B13" s="5" t="n">
        <v>-34</v>
      </c>
      <c r="C13" s="5" t="n">
        <v>-90</v>
      </c>
      <c r="D13" s="5" t="n">
        <v>-54</v>
      </c>
      <c r="E13" s="5" t="n">
        <v>344</v>
      </c>
    </row>
    <row r="14" spans="1:5">
      <c r="A14" s="4" t="s">
        <v>86</v>
      </c>
      <c r="B14" s="5" t="n">
        <v>6</v>
      </c>
      <c r="C14" s="5" t="n">
        <v>6</v>
      </c>
      <c r="D14" s="5" t="n">
        <v>19</v>
      </c>
      <c r="E14" s="5" t="n">
        <v>19</v>
      </c>
    </row>
    <row r="15" spans="1:5">
      <c r="A15" s="4" t="s">
        <v>87</v>
      </c>
      <c r="B15" s="5" t="n">
        <v>-40</v>
      </c>
      <c r="C15" s="5" t="n">
        <v>-96</v>
      </c>
      <c r="D15" s="5" t="n">
        <v>-73</v>
      </c>
      <c r="E15" s="5" t="n">
        <v>325</v>
      </c>
    </row>
    <row r="16" spans="1:5">
      <c r="A16" s="4" t="s">
        <v>88</v>
      </c>
      <c r="B16" s="4" t="s">
        <v>40</v>
      </c>
      <c r="C16" s="4" t="s">
        <v>40</v>
      </c>
      <c r="D16" s="5" t="n">
        <v>6</v>
      </c>
      <c r="E16" s="5" t="n">
        <v>5</v>
      </c>
    </row>
    <row r="17" spans="1:5">
      <c r="A17" s="4" t="s">
        <v>89</v>
      </c>
      <c r="B17" s="6" t="n">
        <v>-40</v>
      </c>
      <c r="C17" s="6" t="n">
        <v>-96</v>
      </c>
      <c r="D17" s="6" t="n">
        <v>-79</v>
      </c>
      <c r="E17" s="6" t="n">
        <v>320</v>
      </c>
    </row>
    <row r="18" spans="1:5">
      <c r="A18" s="3" t="s">
        <v>90</v>
      </c>
    </row>
    <row r="19" spans="1:5">
      <c r="A19" s="4" t="s">
        <v>91</v>
      </c>
      <c r="B19" s="5" t="n">
        <v>5154000</v>
      </c>
      <c r="C19" s="5" t="n">
        <v>5154000</v>
      </c>
      <c r="D19" s="5" t="n">
        <v>5154000</v>
      </c>
      <c r="E19" s="5" t="n">
        <v>5154000</v>
      </c>
    </row>
    <row r="20" spans="1:5">
      <c r="A20" s="3" t="s">
        <v>92</v>
      </c>
    </row>
    <row r="21" spans="1:5">
      <c r="A21" s="4" t="s">
        <v>91</v>
      </c>
      <c r="B21" s="7" t="n">
        <v>-0.01</v>
      </c>
      <c r="C21" s="7" t="n">
        <v>-0.02</v>
      </c>
      <c r="D21" s="7" t="n">
        <v>-0.02</v>
      </c>
      <c r="E21" s="7"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2"/>
    <col customWidth="1" max="2" min="2" width="14"/>
    <col customWidth="1" max="3" min="3" width="24"/>
    <col customWidth="1" max="4" min="4" width="21"/>
    <col customWidth="1" max="5" min="5" width="24"/>
    <col customWidth="1" max="6" min="6" width="21"/>
  </cols>
  <sheetData>
    <row r="1" spans="1:6">
      <c r="A1" s="1" t="s">
        <v>259</v>
      </c>
      <c r="B1" s="2" t="s">
        <v>33</v>
      </c>
      <c r="C1" s="2" t="s">
        <v>260</v>
      </c>
      <c r="D1" s="2" t="s">
        <v>261</v>
      </c>
      <c r="E1" s="2" t="s">
        <v>260</v>
      </c>
      <c r="F1" s="2" t="s">
        <v>261</v>
      </c>
    </row>
    <row r="2" spans="1:6">
      <c r="A2" s="3" t="s">
        <v>160</v>
      </c>
    </row>
    <row r="3" spans="1:6">
      <c r="A3" s="4" t="s">
        <v>262</v>
      </c>
      <c r="C3" s="5" t="n">
        <v>6200</v>
      </c>
      <c r="E3" s="5" t="n">
        <v>6200</v>
      </c>
    </row>
    <row r="4" spans="1:6">
      <c r="A4" s="4" t="s">
        <v>263</v>
      </c>
      <c r="C4" s="6" t="n">
        <v>19</v>
      </c>
      <c r="D4" s="6" t="n">
        <v>20</v>
      </c>
      <c r="E4" s="6" t="n">
        <v>58</v>
      </c>
      <c r="F4" s="6" t="n">
        <v>60</v>
      </c>
    </row>
    <row r="5" spans="1:6">
      <c r="A5" s="4" t="s">
        <v>264</v>
      </c>
      <c r="C5" s="6" t="n">
        <v>121</v>
      </c>
      <c r="D5" s="6" t="n">
        <v>100</v>
      </c>
      <c r="E5" s="6" t="n">
        <v>331</v>
      </c>
      <c r="F5" s="6" t="n">
        <v>331</v>
      </c>
    </row>
    <row r="6" spans="1:6">
      <c r="A6" s="4" t="s">
        <v>265</v>
      </c>
      <c r="B6" s="4" t="s">
        <v>2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67</v>
      </c>
      <c r="B1" s="2" t="s">
        <v>2</v>
      </c>
      <c r="C1" s="2" t="s">
        <v>33</v>
      </c>
    </row>
    <row r="2" spans="1:3">
      <c r="A2" s="3" t="s">
        <v>160</v>
      </c>
    </row>
    <row r="3" spans="1:3">
      <c r="A3" s="4" t="s">
        <v>44</v>
      </c>
      <c r="B3" s="6" t="n">
        <v>277</v>
      </c>
      <c r="C3" s="4" t="s">
        <v>40</v>
      </c>
    </row>
    <row r="4" spans="1:3">
      <c r="A4" s="4" t="s">
        <v>268</v>
      </c>
      <c r="B4" s="5" t="n">
        <v>277</v>
      </c>
      <c r="C4" s="4" t="s">
        <v>40</v>
      </c>
    </row>
    <row r="5" spans="1:3">
      <c r="A5" s="4" t="s">
        <v>48</v>
      </c>
      <c r="B5" s="5" t="n">
        <v>105</v>
      </c>
    </row>
    <row r="6" spans="1:3">
      <c r="A6" s="4" t="s">
        <v>52</v>
      </c>
      <c r="B6" s="5" t="n">
        <v>183</v>
      </c>
      <c r="C6" s="4" t="s">
        <v>40</v>
      </c>
    </row>
    <row r="7" spans="1:3">
      <c r="A7" s="4" t="s">
        <v>269</v>
      </c>
      <c r="B7" s="6" t="n">
        <v>288</v>
      </c>
    </row>
    <row r="8" spans="1:3">
      <c r="A8" s="4" t="s">
        <v>270</v>
      </c>
      <c r="B8" s="4" t="s">
        <v>271</v>
      </c>
    </row>
    <row r="9" spans="1:3">
      <c r="A9" s="4" t="s">
        <v>272</v>
      </c>
      <c r="B9" s="4" t="s">
        <v>2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160</v>
      </c>
    </row>
    <row r="3" spans="1:2">
      <c r="A3" s="4" t="s">
        <v>275</v>
      </c>
      <c r="B3" s="6" t="n">
        <v>33</v>
      </c>
    </row>
    <row r="4" spans="1:2">
      <c r="A4" s="4" t="s">
        <v>276</v>
      </c>
      <c r="B4" s="5" t="n">
        <v>118</v>
      </c>
    </row>
    <row r="5" spans="1:2">
      <c r="A5" s="4" t="s">
        <v>277</v>
      </c>
      <c r="B5" s="5" t="n">
        <v>118</v>
      </c>
    </row>
    <row r="6" spans="1:2">
      <c r="A6" s="4" t="s">
        <v>278</v>
      </c>
      <c r="B6" s="5" t="n">
        <v>36</v>
      </c>
    </row>
    <row r="7" spans="1:2">
      <c r="A7" s="4" t="s">
        <v>279</v>
      </c>
      <c r="B7" s="5" t="n">
        <v>6</v>
      </c>
    </row>
    <row r="8" spans="1:2">
      <c r="A8" s="4" t="s">
        <v>280</v>
      </c>
      <c r="B8" s="5" t="n">
        <v>311</v>
      </c>
    </row>
    <row r="9" spans="1:2">
      <c r="A9" s="4" t="s">
        <v>281</v>
      </c>
      <c r="B9" s="5" t="n">
        <v>23</v>
      </c>
    </row>
    <row r="10" spans="1:2">
      <c r="A10" s="4" t="s">
        <v>269</v>
      </c>
      <c r="B10" s="6" t="n">
        <v>2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9"/>
  </cols>
  <sheetData>
    <row r="1" spans="1:5">
      <c r="A1" s="1" t="s">
        <v>93</v>
      </c>
      <c r="B1" s="2" t="s">
        <v>94</v>
      </c>
      <c r="C1" s="2" t="s">
        <v>95</v>
      </c>
      <c r="D1" s="2" t="s">
        <v>96</v>
      </c>
      <c r="E1" s="2" t="s">
        <v>97</v>
      </c>
    </row>
    <row r="2" spans="1:5">
      <c r="A2" s="4" t="s">
        <v>98</v>
      </c>
      <c r="B2" s="6" t="n">
        <v>52</v>
      </c>
      <c r="C2" s="6" t="n">
        <v>207</v>
      </c>
      <c r="D2" s="6" t="n">
        <v>2984</v>
      </c>
      <c r="E2" s="6" t="n">
        <v>3243</v>
      </c>
    </row>
    <row r="3" spans="1:5">
      <c r="A3" s="4" t="s">
        <v>99</v>
      </c>
      <c r="B3" s="4" t="s">
        <v>40</v>
      </c>
    </row>
    <row r="4" spans="1:5">
      <c r="A4" s="4" t="s">
        <v>89</v>
      </c>
      <c r="B4" s="4" t="s">
        <v>40</v>
      </c>
      <c r="C4" s="4" t="s">
        <v>40</v>
      </c>
      <c r="D4" s="5" t="n">
        <v>326</v>
      </c>
      <c r="E4" s="5" t="n">
        <v>326</v>
      </c>
    </row>
    <row r="5" spans="1:5">
      <c r="A5" s="4" t="s">
        <v>100</v>
      </c>
      <c r="B5" s="6" t="n">
        <v>52</v>
      </c>
      <c r="C5" s="5" t="n">
        <v>207</v>
      </c>
      <c r="D5" s="5" t="n">
        <v>3310</v>
      </c>
      <c r="E5" s="5" t="n">
        <v>3569</v>
      </c>
    </row>
    <row r="6" spans="1:5">
      <c r="A6" s="4" t="s">
        <v>101</v>
      </c>
      <c r="B6" s="4" t="s">
        <v>40</v>
      </c>
    </row>
    <row r="7" spans="1:5">
      <c r="A7" s="4" t="s">
        <v>98</v>
      </c>
      <c r="B7" s="6" t="n">
        <v>52</v>
      </c>
      <c r="C7" s="5" t="n">
        <v>207</v>
      </c>
      <c r="D7" s="5" t="n">
        <v>2984</v>
      </c>
      <c r="E7" s="5" t="n">
        <v>3243</v>
      </c>
    </row>
    <row r="8" spans="1:5">
      <c r="A8" s="4" t="s">
        <v>99</v>
      </c>
      <c r="B8" s="4" t="s">
        <v>40</v>
      </c>
    </row>
    <row r="9" spans="1:5">
      <c r="A9" s="4" t="s">
        <v>89</v>
      </c>
      <c r="E9" s="5" t="n">
        <v>320</v>
      </c>
    </row>
    <row r="10" spans="1:5">
      <c r="A10" s="4" t="s">
        <v>102</v>
      </c>
      <c r="B10" s="6" t="n">
        <v>52</v>
      </c>
      <c r="C10" s="5" t="n">
        <v>207</v>
      </c>
      <c r="D10" s="5" t="n">
        <v>3304</v>
      </c>
      <c r="E10" s="5" t="n">
        <v>3563</v>
      </c>
    </row>
    <row r="11" spans="1:5">
      <c r="A11" s="4" t="s">
        <v>103</v>
      </c>
      <c r="B11" s="4" t="s">
        <v>40</v>
      </c>
    </row>
    <row r="12" spans="1:5">
      <c r="A12" s="4" t="s">
        <v>100</v>
      </c>
      <c r="B12" s="6" t="n">
        <v>52</v>
      </c>
      <c r="C12" s="5" t="n">
        <v>207</v>
      </c>
      <c r="D12" s="5" t="n">
        <v>3310</v>
      </c>
      <c r="E12" s="5" t="n">
        <v>3569</v>
      </c>
    </row>
    <row r="13" spans="1:5">
      <c r="A13" s="4" t="s">
        <v>101</v>
      </c>
      <c r="B13" s="4" t="s">
        <v>40</v>
      </c>
    </row>
    <row r="14" spans="1:5">
      <c r="A14" s="4" t="s">
        <v>89</v>
      </c>
      <c r="B14" s="4" t="s">
        <v>40</v>
      </c>
      <c r="C14" s="4" t="s">
        <v>40</v>
      </c>
      <c r="D14" s="5" t="n">
        <v>90</v>
      </c>
      <c r="E14" s="5" t="n">
        <v>90</v>
      </c>
    </row>
    <row r="15" spans="1:5">
      <c r="A15" s="4" t="s">
        <v>104</v>
      </c>
      <c r="B15" s="6" t="n">
        <v>52</v>
      </c>
      <c r="C15" s="5" t="n">
        <v>207</v>
      </c>
      <c r="D15" s="5" t="n">
        <v>3400</v>
      </c>
      <c r="E15" s="5" t="n">
        <v>3659</v>
      </c>
    </row>
    <row r="16" spans="1:5">
      <c r="A16" s="4" t="s">
        <v>105</v>
      </c>
      <c r="B16" s="4" t="s">
        <v>40</v>
      </c>
    </row>
    <row r="17" spans="1:5">
      <c r="A17" s="4" t="s">
        <v>89</v>
      </c>
      <c r="B17" s="4" t="s">
        <v>40</v>
      </c>
      <c r="C17" s="4" t="s">
        <v>40</v>
      </c>
      <c r="D17" s="5" t="n">
        <v>-96</v>
      </c>
      <c r="E17" s="5" t="n">
        <v>-96</v>
      </c>
    </row>
    <row r="18" spans="1:5">
      <c r="A18" s="4" t="s">
        <v>102</v>
      </c>
      <c r="B18" s="6" t="n">
        <v>52</v>
      </c>
      <c r="C18" s="5" t="n">
        <v>207</v>
      </c>
      <c r="D18" s="5" t="n">
        <v>3304</v>
      </c>
      <c r="E18" s="5" t="n">
        <v>3563</v>
      </c>
    </row>
    <row r="19" spans="1:5">
      <c r="A19" s="4" t="s">
        <v>103</v>
      </c>
      <c r="B19" s="4" t="s">
        <v>40</v>
      </c>
    </row>
    <row r="20" spans="1:5">
      <c r="A20" s="4" t="s">
        <v>106</v>
      </c>
      <c r="B20" s="6" t="n">
        <v>52</v>
      </c>
      <c r="C20" s="5" t="n">
        <v>207</v>
      </c>
      <c r="D20" s="5" t="n">
        <v>3491</v>
      </c>
      <c r="E20" s="5" t="n">
        <v>3750</v>
      </c>
    </row>
    <row r="21" spans="1:5">
      <c r="A21" s="4" t="s">
        <v>107</v>
      </c>
      <c r="B21" s="4" t="s">
        <v>40</v>
      </c>
    </row>
    <row r="22" spans="1:5">
      <c r="A22" s="4" t="s">
        <v>89</v>
      </c>
      <c r="B22" s="4" t="s">
        <v>40</v>
      </c>
      <c r="C22" s="4" t="s">
        <v>40</v>
      </c>
      <c r="D22" s="5" t="n">
        <v>23</v>
      </c>
      <c r="E22" s="5" t="n">
        <v>23</v>
      </c>
    </row>
    <row r="23" spans="1:5">
      <c r="A23" s="4" t="s">
        <v>108</v>
      </c>
      <c r="B23" s="6" t="n">
        <v>52</v>
      </c>
      <c r="C23" s="5" t="n">
        <v>207</v>
      </c>
      <c r="D23" s="5" t="n">
        <v>3514</v>
      </c>
      <c r="E23" s="5" t="n">
        <v>3773</v>
      </c>
    </row>
    <row r="24" spans="1:5">
      <c r="A24" s="4" t="s">
        <v>109</v>
      </c>
      <c r="B24" s="4" t="s">
        <v>40</v>
      </c>
    </row>
    <row r="25" spans="1:5">
      <c r="A25" s="4" t="s">
        <v>106</v>
      </c>
      <c r="B25" s="6" t="n">
        <v>52</v>
      </c>
      <c r="C25" s="5" t="n">
        <v>207</v>
      </c>
      <c r="D25" s="5" t="n">
        <v>3491</v>
      </c>
      <c r="E25" s="5" t="n">
        <v>3750</v>
      </c>
    </row>
    <row r="26" spans="1:5">
      <c r="A26" s="4" t="s">
        <v>107</v>
      </c>
      <c r="B26" s="4" t="s">
        <v>40</v>
      </c>
    </row>
    <row r="27" spans="1:5">
      <c r="A27" s="4" t="s">
        <v>89</v>
      </c>
      <c r="E27" s="5" t="n">
        <v>-79</v>
      </c>
    </row>
    <row r="28" spans="1:5">
      <c r="A28" s="4" t="s">
        <v>110</v>
      </c>
      <c r="B28" s="6" t="n">
        <v>52</v>
      </c>
      <c r="C28" s="5" t="n">
        <v>207</v>
      </c>
      <c r="D28" s="5" t="n">
        <v>3412</v>
      </c>
      <c r="E28" s="5" t="n">
        <v>3671</v>
      </c>
    </row>
    <row r="29" spans="1:5">
      <c r="A29" s="4" t="s">
        <v>111</v>
      </c>
      <c r="B29" s="4" t="s">
        <v>40</v>
      </c>
    </row>
    <row r="30" spans="1:5">
      <c r="A30" s="4" t="s">
        <v>108</v>
      </c>
      <c r="B30" s="6" t="n">
        <v>52</v>
      </c>
      <c r="C30" s="5" t="n">
        <v>207</v>
      </c>
      <c r="D30" s="5" t="n">
        <v>3514</v>
      </c>
      <c r="E30" s="5" t="n">
        <v>3773</v>
      </c>
    </row>
    <row r="31" spans="1:5">
      <c r="A31" s="4" t="s">
        <v>109</v>
      </c>
      <c r="B31" s="4" t="s">
        <v>40</v>
      </c>
    </row>
    <row r="32" spans="1:5">
      <c r="A32" s="4" t="s">
        <v>89</v>
      </c>
      <c r="B32" s="4" t="s">
        <v>40</v>
      </c>
      <c r="C32" s="4" t="s">
        <v>40</v>
      </c>
      <c r="D32" s="5" t="n">
        <v>-62</v>
      </c>
      <c r="E32" s="5" t="n">
        <v>-62</v>
      </c>
    </row>
    <row r="33" spans="1:5">
      <c r="A33" s="4" t="s">
        <v>112</v>
      </c>
      <c r="B33" s="6" t="n">
        <v>52</v>
      </c>
      <c r="C33" s="5" t="n">
        <v>207</v>
      </c>
      <c r="D33" s="5" t="n">
        <v>3452</v>
      </c>
      <c r="E33" s="5" t="n">
        <v>3711</v>
      </c>
    </row>
    <row r="34" spans="1:5">
      <c r="A34" s="4" t="s">
        <v>113</v>
      </c>
      <c r="B34" s="4" t="s">
        <v>40</v>
      </c>
    </row>
    <row r="35" spans="1:5">
      <c r="A35" s="4" t="s">
        <v>89</v>
      </c>
      <c r="B35" s="4" t="s">
        <v>40</v>
      </c>
      <c r="C35" s="4" t="s">
        <v>40</v>
      </c>
      <c r="D35" s="5" t="n">
        <v>-40</v>
      </c>
      <c r="E35" s="5" t="n">
        <v>-40</v>
      </c>
    </row>
    <row r="36" spans="1:5">
      <c r="A36" s="4" t="s">
        <v>110</v>
      </c>
      <c r="B36" s="6" t="n">
        <v>52</v>
      </c>
      <c r="C36" s="6" t="n">
        <v>207</v>
      </c>
      <c r="D36" s="6" t="n">
        <v>3412</v>
      </c>
      <c r="E36" s="6" t="n">
        <v>3671</v>
      </c>
    </row>
    <row r="37" spans="1:5">
      <c r="A37" s="4" t="s">
        <v>111</v>
      </c>
      <c r="B37" s="4" t="s">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4</v>
      </c>
      <c r="B1" s="2" t="s">
        <v>1</v>
      </c>
    </row>
    <row r="2" spans="1:3">
      <c r="B2" s="2" t="s">
        <v>2</v>
      </c>
      <c r="C2" s="2" t="s">
        <v>74</v>
      </c>
    </row>
    <row r="3" spans="1:3">
      <c r="A3" s="3" t="s">
        <v>115</v>
      </c>
    </row>
    <row r="4" spans="1:3">
      <c r="A4" s="4" t="s">
        <v>116</v>
      </c>
      <c r="B4" s="6" t="n">
        <v>-2</v>
      </c>
      <c r="C4" s="6" t="n">
        <v>-807</v>
      </c>
    </row>
    <row r="5" spans="1:3">
      <c r="A5" s="4" t="s">
        <v>117</v>
      </c>
      <c r="B5" s="5" t="n">
        <v>-29</v>
      </c>
      <c r="C5" s="5" t="n">
        <v>-132</v>
      </c>
    </row>
    <row r="6" spans="1:3">
      <c r="A6" s="4" t="s">
        <v>118</v>
      </c>
      <c r="B6" s="4" t="s">
        <v>40</v>
      </c>
      <c r="C6" s="5" t="n">
        <v>-10</v>
      </c>
    </row>
    <row r="7" spans="1:3">
      <c r="A7" s="4" t="s">
        <v>119</v>
      </c>
      <c r="B7" s="5" t="n">
        <v>-31</v>
      </c>
      <c r="C7" s="5" t="n">
        <v>-949</v>
      </c>
    </row>
    <row r="8" spans="1:3">
      <c r="A8" s="4" t="s">
        <v>120</v>
      </c>
      <c r="B8" s="5" t="n">
        <v>558</v>
      </c>
      <c r="C8" s="5" t="n">
        <v>1414</v>
      </c>
    </row>
    <row r="9" spans="1:3">
      <c r="A9" s="4" t="s">
        <v>121</v>
      </c>
      <c r="B9" s="5" t="n">
        <v>527</v>
      </c>
      <c r="C9" s="5" t="n">
        <v>465</v>
      </c>
    </row>
    <row r="10" spans="1:3">
      <c r="A10" s="3" t="s">
        <v>122</v>
      </c>
    </row>
    <row r="11" spans="1:3">
      <c r="A11" s="4" t="s">
        <v>123</v>
      </c>
      <c r="B11" s="5" t="n">
        <v>6</v>
      </c>
      <c r="C11" s="5" t="n">
        <v>5</v>
      </c>
    </row>
    <row r="12" spans="1:3">
      <c r="A12" s="4" t="s">
        <v>124</v>
      </c>
      <c r="B12" s="5" t="n">
        <v>13</v>
      </c>
      <c r="C12" s="5" t="n">
        <v>13</v>
      </c>
    </row>
    <row r="13" spans="1:3">
      <c r="A13" s="3" t="s">
        <v>125</v>
      </c>
    </row>
    <row r="14" spans="1:3">
      <c r="A14" s="4" t="s">
        <v>126</v>
      </c>
      <c r="B14" s="5" t="n">
        <v>74</v>
      </c>
      <c r="C14" s="4" t="s">
        <v>40</v>
      </c>
    </row>
    <row r="15" spans="1:3">
      <c r="A15" s="4" t="s">
        <v>127</v>
      </c>
      <c r="B15" s="6" t="n">
        <v>362</v>
      </c>
      <c r="C15"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9</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22:48Z</dcterms:created>
  <dcterms:modified xmlns:dcterms="http://purl.org/dc/terms/" xmlns:xsi="http://www.w3.org/2001/XMLSchema-instance" xsi:type="dcterms:W3CDTF">2019-11-12T17:22:48Z</dcterms:modified>
</cp:coreProperties>
</file>